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5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64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BSCI CORP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5-338348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Street</t>
        </is>
      </c>
      <c r="B13" s="4" t="inlineStr">
        <is>
          <t>18105 SE Mill Plain Blv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</t>
        </is>
      </c>
      <c r="B14" s="4" t="inlineStr">
        <is>
          <t>Vancouv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</t>
        </is>
      </c>
      <c r="B15" s="4" t="inlineStr">
        <is>
          <t>W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868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6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49-104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each class</t>
        </is>
      </c>
      <c r="B19" s="4" t="inlineStr">
        <is>
          <t>Common Stock. $0.0001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(s)</t>
        </is>
      </c>
      <c r="B20" s="4" t="inlineStr">
        <is>
          <t>ABSI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Name of each exchange on which registered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76.4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92321907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Portions of the registrant’s definitive Proxy Statement relating to the 2023 Annual Meeting of Stockholders are incorporated herein by reference in Part III of this Annual Report on Form 10-K to the extent stated herein. The proxy statement will be filed with the Securities and Exchange Commission within 120 days of the registrant’s fiscal year ended December 31, 2022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Central Index Key</t>
        </is>
      </c>
      <c r="B38" s="4" t="inlineStr">
        <is>
          <t>0001672688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, LLP</t>
        </is>
      </c>
    </row>
    <row r="5">
      <c r="A5" s="4" t="inlineStr">
        <is>
          <t>Auditor Location</t>
        </is>
      </c>
      <c r="B5" s="4" t="inlineStr">
        <is>
          <t>Seattle, WA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56:25Z</dcterms:created>
  <dcterms:modified xmlns:dcterms="http://purl.org/dc/terms/" xmlns:xsi="http://www.w3.org/2001/XMLSchema-instance" xsi:type="dcterms:W3CDTF">2023-05-30T20:56:25Z</dcterms:modified>
</cp:coreProperties>
</file>